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illi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11,
		2021</t>
        </is>
      </c>
    </row>
    <row r="5">
      <c r="A5" s="4" t="inlineStr">
        <is>
          <t>Registrant Name</t>
        </is>
      </c>
      <c r="B5" s="4" t="inlineStr">
        <is>
          <t>dei_EntityRegistrantName</t>
        </is>
      </c>
      <c r="C5" s="4" t="inlineStr">
        <is>
          <t>WILLIAM BLAIR FUNDS</t>
        </is>
      </c>
    </row>
    <row r="6">
      <c r="A6" s="4" t="inlineStr">
        <is>
          <t>Entity Central Index Key</t>
        </is>
      </c>
      <c r="B6" s="4" t="inlineStr">
        <is>
          <t>dei_EntityCentralIndexKey</t>
        </is>
      </c>
      <c r="C6" s="4" t="inlineStr">
        <is>
          <t>00008226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1,
		2021</t>
        </is>
      </c>
    </row>
    <row r="9">
      <c r="A9" s="4" t="inlineStr">
        <is>
          <t>Document Effective Date</t>
        </is>
      </c>
      <c r="B9" s="4" t="inlineStr">
        <is>
          <t>dei_DocumentEffectiveDate</t>
        </is>
      </c>
      <c r="C9" s="4" t="inlineStr">
        <is>
          <t>Aug. 11,
		2021</t>
        </is>
      </c>
    </row>
    <row r="10">
      <c r="A10" s="4" t="inlineStr">
        <is>
          <t>Prospectus Date</t>
        </is>
      </c>
      <c r="B10" s="4" t="inlineStr">
        <is>
          <t>rr_ProspectusDate</t>
        </is>
      </c>
      <c r="C10" s="4" t="inlineStr">
        <is>
          <t>Aug. 1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illiam Blair China Growth Fund</t>
        </is>
      </c>
    </row>
    <row r="3">
      <c r="A3" s="3" t="inlineStr">
        <is>
          <t>Risk/Return:</t>
        </is>
      </c>
      <c r="B3" s="4" t="inlineStr">
        <is>
          <t>rr_RiskReturnAbstract</t>
        </is>
      </c>
    </row>
    <row r="4">
      <c r="A4" s="4" t="inlineStr">
        <is>
          <t>Risk/Return [Heading]</t>
        </is>
      </c>
      <c r="B4" s="4" t="inlineStr">
        <is>
          <t>rr_RiskReturnHeading</t>
        </is>
      </c>
      <c r="C4" s="4" t="inlineStr">
        <is>
          <t>SUMMARY WILLIAM BLAIR CHINA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illiam Blair China Growth Fund (the “Fund”) seeks long-term capital appreciation.</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has not commenced operations as of the date of this prospectus.</t>
        </is>
      </c>
    </row>
    <row r="14">
      <c r="A14" s="4" t="inlineStr">
        <is>
          <t>Other Expenses, New Fund, Based on Estimates [Text]</t>
        </is>
      </c>
      <c r="B14" s="4" t="inlineStr">
        <is>
          <t>rr_OtherExpensesNewFundBasedOnEstimates</t>
        </is>
      </c>
      <c r="C14" s="4" t="inlineStr">
        <is>
          <t>Other Expenses are based on estimated amounts for the current fiscal period.</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figures reflect the expense limitation for the first year. 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the Fund invests at least 80% of its net assets (plus the amount of any borrowings for investment purposes) in securities of companies with their principal office in the People’s Republic of China (“PRC”). For the avoidance of doubt, the PRC shall include mainland China, Hong Kong and Macau but exclude Taiwan. The Fund may pursue this objective through purchases of class A‑Shares of companies listed on the Shanghai and Shenzhen Stock Exchanges, H‑Shares listed in Hong Kong, American Depositary Receipts, Global Depositary Receipts and dual listed securities.The Fund invests primarily in a portfolio of equity securities, including common stocks and other forms of equity investments (e.g., securities convertible into common stocks), of companies of all sizes that the Adviser believes have above-average growth, profitability and quality characteristics. The Adviser seeks investment opportunities in companies at different stages of development ranging from large, well-established companies to smaller companies at earlier stages of development.In choosing investments, the Adviser performs fundamental company analysis and focuses on stock selection. The Adviser generally seeks equity securities, including common stocks, of Chinese companies that historically have had superior growth, profitability and quality relative to local markets and relative to companies within the same industry worldwide, and that are expected to continue such performance. Such companies generally will exhibit superior business fundamentals, including leadership in their field, quality products or services, distinctive marketing and distribution, pricing flexibility and revenue from products or services consumed on a steady, recurring basis. These business characteristics should be accompanied by management that is shareholder return-oriented and that uses conservative accounting policies. Companies with above-average returns on equity, strong balance sheets and consistent, above-average earnings growth will be the primary focus.As noted above, the Fund will invest in China A‑Shares. The Fund may do so through the Shanghai—Hong Kong and Shenzhen—Hong Kong Stock Connect Programs (“Stock Connect”). Stock Connect is a securities trading and clearing program between either the Shanghai Stock Exchange (“SSE”) or Shenzhen Stock Exchange (“SZSE”), and any of the Stock Exchange of Hong Kong Limited (“SEHK”), China Securities Depository or Clearing Corporation Limited (“ChinaClear”) and Hong Kong Securities Clearing Company Limited (“HKSCC”). Stock Connect is designed to permit mutual stock market access between mainland China and Hong Kong by allowing investors to trade and settle shares on each market via their local exchanges. Trading through Stock Connect is subject to daily quotas that limit the maximum daily net purchases on any particular day. Accordingly, the Fund’s direct investments in China A‑Shares may be limited by such daily quotas. Investments in China A‑Shares may also be made through the use of the Investment Manager’s Qualified Foreign Institutional Investor (“QFII”) license.THE FUND IS NON‑DIVERSIFIED UNDER THE INVESTMENT COMPANY ACT OF 1940, AS AMENDED, AND MAY INVEST A LARGER PERCENTAGE OF ITS ASSETS IN FEWER ISSUERS THAN DIVERSIFIED MUTUAL FUND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The Fund’s returns will vary, and you could lose money by investing in the Fund. The following is a summary of the principal risks associated with an investment in the Fund.The Fund involves a high level of risk and may not be appropriate for everyone.    There can be no assurance that the Fund’s investment objective will be achieved. The Fund is not intended to be a complete investment program. The Fund is designed for long-term investors.The principal risks of investing in the Fund (in alphabetical order after the first six risks) are:Chinese Investment Risk.    Because the fund focuses its investments in China, the Fund’s performance is expected to be closely tied to social, political, and economic conditions in China and to be more volatile than the performance of more geographically diversified funds. Investing in Chinese investments involves a higher degree of risk and special considerations not typically associated with investing in other more established economies or securities markets. The Fund’s investment exposure to China may subject the Fund, to a greater extent than if investments were made in developed countries, to the risks of adverse securities markets, exchange rates and social, political, regulatory, economic, or environmental events and natural disasters that may occur in the China region. The economy, industries, and securities and currency markets of China are particularly vulnerable to the region’s dependence on exports and international trade and increasing competition from Asia’s other low‑cost emerging economies. The imposition of tariffs or other trade barriers by the U.S. or foreign governments on exports from China may also have an adverse impact on Chinese issuers. In addition, currency fluctuations, currency convertibility, interest rate fluctuations and higher rates of inflation as a result of internal social unrest or conflicts with other countries have had, and may continue to have, negative effects on the economies and securities markets of China. The government of the PRC exercises significant control over the economy in mainland China and may at any time alter or discontinue economic reforms. Hong Kong and Macau do not exercise the same level of control over their economies as does the PRC with respect to mainland China, but changes to their political and economic relationships with the PRC could adversely impact the Fund’s investments in Hong Kong and Macau.Investing Through Stock Connect Risk.    Investing in China A‑Shares through the Stock Connect program is subject to trading, clearance, settlement, and other procedures, which could pose risks to the Fund. Trading through Stock Connect is subject to market-wide trading volume and market cap quota limitations, each of which may restrict or preclude the Fund’s ability to invest in A‑Shares through Stock Connect. A primary feature of Stock Connect is the application of the home market’s laws and rules applicable to investors in A‑Shares. Therefore, the Fund’s investments in Stock Connect A‑Shares are generally subject to PRC securities regulations and listing rules, among other restrictions. Additionally, restrictions on the timing of permitted trading activity in A‑Shares, including the imposition of local holidays in either Hong Kong or mainland China and restrictions on purchasing and selling the same security on the same day, may subject the Fund to the risk of price fluctuations of China A‑Shares at times when the Fund is unable to add to or exit its position.Equity Funds General.    Because the Fund invests substantially all of its assets in equity securities of companies with their principal office in the PRC, the primary risk is that the value of the equity securities it holds might decrease in response to the activities of an individual company or in response to general market, business and economic conditions. If this occurs, the Fund’s share price may also decrease. In addition, there is the risk that individual securities may not perform as expected or a strategy used by the Adviser may fail to produce its intended result.Foreign Investment Risk.    The risks of foreign investments may include less publicly available information, less stringent investor protections and disclosure standards, less governmental regulation and supervision of foreign stock exchanges, brokers and issuers, share registration and custody, less stringent or a lack of uniform accounting, auditing and financial reporting standards, practices and requirements, the possibility of expropriation, seizure or nationalization, confiscatory taxation, limits on repatriation, adverse changes in investment or exchange control regulations, political instability, restrictions on the flow of international capital, imposition of foreign withholding or other taxes, fluctuating currencies, inflation, difficulty in obtaining and enforcing judgments against foreign entities or other adverse political, social or diplomatic developments that could affect the Fund’s investments. Foreign investments may be less liquid and their prices more volatile than the securities of U.S. companies. The Fund is expected to incur operating expenses that are higher than those of mutual funds investing exclusively in U.S. securities due to the higher custodial fees associated with foreign securities investments.Emerging Markets Risk.    Foreign investment risk is typically magnified in emerging markets, which are the less developed and developing nations.Market Risk.    The value of the Fund’s investments may go up or down, sometimes rapidly or unpredictably. The value of an investment may decline due to factors affecting securities markets generally or particular industries represented in the securities markets. The value of an investment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Events such as war, acts of terrorism, social unrest, natural disasters, the spread of infectious illness or other public health threats could also significantly impact the Fund and its investments. The value of an investment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Geopolitical and other events may also disrupt securities markets and adversely affect global economies and markets and thereby decrease the value of the Fund’s investments.Currency Risk.    The value of the Fund’s portfolio may be affected by changes in exchange rates or control regulations. If a non‑U.S. currency gains against the U.S. dollar, the value of the security increases in U.S. dollar terms. If a non‑U.S. currency declines against the U.S. dollar, the value of the security decreases in U.S. dollar terms.Focus Risk.    To the extent that the Fund focuses its investments in particular industries, asset classes or sectors of the economy, any market changes affecting companies in those industries, asset classes or sectors may impact the Fund’s performance.Liquidity Risk.    Investments that trade less frequently can be more difficult or more costly to buy, or to sell, than more liquid or active investments. It may not be possible to sell or otherwise dispose of illiquid securities both at the price and within a time period deemed desirable by the Fund.New Fund Risk.    As a new fund, there can be no assurance that the Fund will grow to or maintain an economically viable size, in which case it could ultimately liquidate.Non‑Diversification Risk.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Operational and Technology Risk.    Cyber-attacks, disruptions, or failures that affect the Fund’s service providers, counterparties, market participants, or issuers of securities held by the Fund may adversely affect the Fund and its shareholders, including by causing losses for the Fund or impairing Fund operations.Share Ownership Concentration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e.g., by requiring the Fund to sell investments at inopportune times or causing the Fund to maintain larger-than-expected cash positions pending acquisition of investments). In addition, separate accounts managed by the Adviser may invest in the Fund and, therefore, the Adviser at times may have discretionary authority over a significant portion of the assets of the Fund. In such instances, the Adviser’s decision to make changes to or rebalance its clients’ allocations in the separate accounts may substantially impact the Fund’s performance.Smaller Company Risk.    Stocks of smaller companies involve greater risk than those of larger, more established companies. This is because smaller companies may be in earlier stages of development, may be dependent on a small number of products or services, may lack substantial capital reserves and/or do not have proven track records. Smaller companies may be traded in low volumes. This can increase volatility and increase the risk that the Fund will not be able to sell a security on short notice at a reasonable price. The securities of smaller companies may be more volatile and less liquid than securities of large capitalized companies.Style Risk.    Different investment styles (e.g., growth vs. value, quality bias, market capitalization focus) tend to shift in and out of favor depending on market conditions and investor sentiment, and at times when the investment style used by the Adviser for the Fund is out of favor, the Fund may underperform other equity funds that use different investment styles.</t>
        </is>
      </c>
    </row>
    <row r="21">
      <c r="A21" s="4" t="inlineStr">
        <is>
          <t>Risk Lose Money [Text]</t>
        </is>
      </c>
      <c r="B21" s="4" t="inlineStr">
        <is>
          <t>rr_RiskLoseMoney</t>
        </is>
      </c>
      <c r="C21" s="4" t="inlineStr">
        <is>
          <t>The Fund’s returns will vary, and you could lose money by investing in the Fund.</t>
        </is>
      </c>
    </row>
    <row r="22">
      <c r="A22" s="4" t="inlineStr">
        <is>
          <t>Risk Not Insured Depository Institution [Text]</t>
        </is>
      </c>
      <c r="B22" s="4" t="inlineStr">
        <is>
          <t>rr_RiskNotInsuredDepositoryInstitution</t>
        </is>
      </c>
      <c r="C22" s="4" t="inlineStr">
        <is>
          <t>Non‑Diversification Risk.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is>
      </c>
    </row>
    <row r="23">
      <c r="A23" s="4" t="inlineStr">
        <is>
          <t>Bar Chart and Performance Table [Heading]</t>
        </is>
      </c>
      <c r="B23" s="4" t="inlineStr">
        <is>
          <t>rr_BarChartAndPerformanceTableHeading</t>
        </is>
      </c>
      <c r="C23" s="4" t="inlineStr">
        <is>
          <t>FUND PERFORMANCE HISTORY:</t>
        </is>
      </c>
    </row>
    <row r="24">
      <c r="A24" s="4" t="inlineStr">
        <is>
          <t>Performance Narrative [Text Block]</t>
        </is>
      </c>
      <c r="B24" s="4" t="inlineStr">
        <is>
          <t>rr_PerformanceNarrativeTextBlock</t>
        </is>
      </c>
      <c r="C24" s="4" t="inlineStr">
        <is>
          <t>Information on the Fund’s annual total returns and average annual total returns will be provided after the Fund has completed a full calendar year of operations. Updated performance information will be available on the Fund’s website at www.williamblairfunds.com or by calling 1‑800‑635‑2886.</t>
        </is>
      </c>
    </row>
    <row r="25">
      <c r="A25" s="4" t="inlineStr">
        <is>
          <t>Performance One Year or Less [Text]</t>
        </is>
      </c>
      <c r="B25" s="4" t="inlineStr">
        <is>
          <t>rr_PerformanceOneYearOrLess</t>
        </is>
      </c>
      <c r="C25" s="4" t="inlineStr">
        <is>
          <t>Information on the Fund’s annual total returns and average annual total returns will be provided after the Fund has completed a full calendar year of operations.</t>
        </is>
      </c>
    </row>
    <row r="26">
      <c r="A26" s="4" t="inlineStr">
        <is>
          <t>Performance Availability Phone [Text]</t>
        </is>
      </c>
      <c r="B26" s="4" t="inlineStr">
        <is>
          <t>rr_PerformanceAvailabilityPhone</t>
        </is>
      </c>
      <c r="C26" s="4" t="inlineStr">
        <is>
          <t>1‑800‑635‑2886</t>
        </is>
      </c>
    </row>
    <row r="27">
      <c r="A27" s="4" t="inlineStr">
        <is>
          <t>Performance Availability Website Address [Text]</t>
        </is>
      </c>
      <c r="B27" s="4" t="inlineStr">
        <is>
          <t>rr_PerformanceAvailabilityWebSiteAddress</t>
        </is>
      </c>
      <c r="C27" s="4" t="inlineStr">
        <is>
          <t>www.williamblairfunds.com</t>
        </is>
      </c>
    </row>
    <row r="28">
      <c r="A28" s="4" t="inlineStr">
        <is>
          <t>William Blair China Growth Fund | Class I</t>
        </is>
      </c>
    </row>
    <row r="29">
      <c r="A29" s="3" t="inlineStr">
        <is>
          <t>Risk/Return:</t>
        </is>
      </c>
      <c r="B29" s="4" t="inlineStr">
        <is>
          <t>rr_RiskReturnAbstract</t>
        </is>
      </c>
    </row>
    <row r="30">
      <c r="A30" s="4" t="inlineStr">
        <is>
          <t>Maximum Sales Charge (Load) Imposed on Purchases</t>
        </is>
      </c>
      <c r="B30" s="4" t="inlineStr">
        <is>
          <t>rr_MaximumSalesChargeImposedOnPurchasesOverOfferingPrice</t>
        </is>
      </c>
      <c r="C30" s="4" t="inlineStr">
        <is>
          <t xml:space="preserve">none
				</t>
        </is>
      </c>
    </row>
    <row r="31">
      <c r="A31" s="4" t="inlineStr">
        <is>
          <t>Redemption Fee</t>
        </is>
      </c>
      <c r="B31" s="4" t="inlineStr">
        <is>
          <t>rr_RedemptionFeeOverRedemption</t>
        </is>
      </c>
      <c r="C31" s="4" t="inlineStr">
        <is>
          <t xml:space="preserve">none
				</t>
        </is>
      </c>
    </row>
    <row r="32">
      <c r="A32" s="4" t="inlineStr">
        <is>
          <t>Management Fee</t>
        </is>
      </c>
      <c r="B32" s="4" t="inlineStr">
        <is>
          <t>rr_ManagementFeesOverAssets</t>
        </is>
      </c>
      <c r="C32" s="4" t="inlineStr">
        <is>
          <t>1.00%</t>
        </is>
      </c>
    </row>
    <row r="33">
      <c r="A33" s="4" t="inlineStr">
        <is>
          <t>Distribution (Rule 12b-1) Fee</t>
        </is>
      </c>
      <c r="B33" s="4" t="inlineStr">
        <is>
          <t>rr_DistributionAndService12b1FeesOverAssets</t>
        </is>
      </c>
      <c r="C33" s="4" t="inlineStr">
        <is>
          <t xml:space="preserve">none
				</t>
        </is>
      </c>
    </row>
    <row r="34">
      <c r="A34" s="4" t="inlineStr">
        <is>
          <t>Other Expenses</t>
        </is>
      </c>
      <c r="B34" s="4" t="inlineStr">
        <is>
          <t>rr_OtherExpensesOverAssets</t>
        </is>
      </c>
      <c r="C34" s="4" t="inlineStr">
        <is>
          <t>0.25%</t>
        </is>
      </c>
      <c r="D34" s="4" t="inlineStr">
        <is>
          <t>[1]</t>
        </is>
      </c>
    </row>
    <row r="35">
      <c r="A35" s="4" t="inlineStr">
        <is>
          <t>Total Annual Fund Operating Expenses</t>
        </is>
      </c>
      <c r="B35" s="4" t="inlineStr">
        <is>
          <t>rr_ExpensesOverAssets</t>
        </is>
      </c>
      <c r="C35" s="4" t="inlineStr">
        <is>
          <t>1.25%</t>
        </is>
      </c>
    </row>
    <row r="36">
      <c r="A36" s="4" t="inlineStr">
        <is>
          <t>Fee Waiver and/or Expense Reimbursement</t>
        </is>
      </c>
      <c r="B36" s="4" t="inlineStr">
        <is>
          <t>rr_FeeWaiverOrReimbursementOverAssets</t>
        </is>
      </c>
      <c r="C36" s="4" t="inlineStr">
        <is>
          <t>0.20%</t>
        </is>
      </c>
      <c r="D36" s="4" t="inlineStr">
        <is>
          <t>[2]</t>
        </is>
      </c>
    </row>
    <row r="37">
      <c r="A37" s="4" t="inlineStr">
        <is>
          <t>Total Annual Fund Operating Expenses After Fee Waiver and/or Expense Reimbursement</t>
        </is>
      </c>
      <c r="B37" s="4" t="inlineStr">
        <is>
          <t>rr_NetExpensesOverAssets</t>
        </is>
      </c>
      <c r="C37" s="4" t="inlineStr">
        <is>
          <t>1.05%</t>
        </is>
      </c>
    </row>
    <row r="38">
      <c r="A38" s="4" t="inlineStr">
        <is>
          <t>1 Year</t>
        </is>
      </c>
      <c r="B38" s="4" t="inlineStr">
        <is>
          <t>rr_ExpenseExampleYear01</t>
        </is>
      </c>
      <c r="C38" s="5" t="n">
        <v>107</v>
      </c>
    </row>
    <row r="39">
      <c r="A39" s="4" t="inlineStr">
        <is>
          <t>3 Years</t>
        </is>
      </c>
      <c r="B39" s="4" t="inlineStr">
        <is>
          <t>rr_ExpenseExampleYear03</t>
        </is>
      </c>
      <c r="C39" s="5" t="n">
        <v>356</v>
      </c>
    </row>
    <row r="40">
      <c r="A40" s="4" t="inlineStr">
        <is>
          <t>William Blair China Growth Fund | Class R6</t>
        </is>
      </c>
    </row>
    <row r="41">
      <c r="A41" s="3" t="inlineStr">
        <is>
          <t>Risk/Return:</t>
        </is>
      </c>
      <c r="B41" s="4" t="inlineStr">
        <is>
          <t>rr_RiskReturnAbstract</t>
        </is>
      </c>
    </row>
    <row r="42">
      <c r="A42" s="4" t="inlineStr">
        <is>
          <t>Maximum Sales Charge (Load) Imposed on Purchases</t>
        </is>
      </c>
      <c r="B42" s="4" t="inlineStr">
        <is>
          <t>rr_MaximumSalesChargeImposedOnPurchasesOverOfferingPrice</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t>
        </is>
      </c>
      <c r="B44" s="4" t="inlineStr">
        <is>
          <t>rr_ManagementFeesOverAssets</t>
        </is>
      </c>
      <c r="C44" s="4" t="inlineStr">
        <is>
          <t>1.00%</t>
        </is>
      </c>
    </row>
    <row r="45">
      <c r="A45" s="4" t="inlineStr">
        <is>
          <t>Distribution (Rule 12b-1)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19%</t>
        </is>
      </c>
      <c r="D46" s="4" t="inlineStr">
        <is>
          <t>[1]</t>
        </is>
      </c>
    </row>
    <row r="47">
      <c r="A47" s="4" t="inlineStr">
        <is>
          <t>Total Annual Fund Operating Expenses</t>
        </is>
      </c>
      <c r="B47" s="4" t="inlineStr">
        <is>
          <t>rr_ExpensesOverAssets</t>
        </is>
      </c>
      <c r="C47" s="4" t="inlineStr">
        <is>
          <t>1.19%</t>
        </is>
      </c>
    </row>
    <row r="48">
      <c r="A48" s="4" t="inlineStr">
        <is>
          <t>Fee Waiver and/or Expense Reimbursement</t>
        </is>
      </c>
      <c r="B48" s="4" t="inlineStr">
        <is>
          <t>rr_FeeWaiverOrReimbursementOverAssets</t>
        </is>
      </c>
      <c r="C48" s="4" t="inlineStr">
        <is>
          <t>0.19%</t>
        </is>
      </c>
      <c r="D48" s="4" t="inlineStr">
        <is>
          <t>[2]</t>
        </is>
      </c>
    </row>
    <row r="49">
      <c r="A49" s="4" t="inlineStr">
        <is>
          <t>Total Annual Fund Operating Expenses After Fee Waiver and/or Expense Reimbursement</t>
        </is>
      </c>
      <c r="B49" s="4" t="inlineStr">
        <is>
          <t>rr_NetExpensesOverAssets</t>
        </is>
      </c>
      <c r="C49" s="4" t="inlineStr">
        <is>
          <t>1.00%</t>
        </is>
      </c>
    </row>
    <row r="50">
      <c r="A50" s="4" t="inlineStr">
        <is>
          <t>1 Year</t>
        </is>
      </c>
      <c r="B50" s="4" t="inlineStr">
        <is>
          <t>rr_ExpenseExampleYear01</t>
        </is>
      </c>
      <c r="C50" s="5" t="n">
        <v>102</v>
      </c>
    </row>
    <row r="51">
      <c r="A51" s="4" t="inlineStr">
        <is>
          <t>3 Years</t>
        </is>
      </c>
      <c r="B51" s="4" t="inlineStr">
        <is>
          <t>rr_ExpenseExampleYear03</t>
        </is>
      </c>
      <c r="C51" s="5" t="n">
        <v>339</v>
      </c>
    </row>
    <row r="52"/>
    <row r="53">
      <c r="A53" s="4" t="inlineStr">
        <is>
          <t>[1]</t>
        </is>
      </c>
      <c r="B53" s="4" t="inlineStr">
        <is>
          <t>Other Expenses are based on estimated amounts for the current fiscal period.</t>
        </is>
      </c>
    </row>
    <row r="54">
      <c r="A54" s="4" t="inlineStr">
        <is>
          <t>[2]</t>
        </is>
      </c>
      <c r="B54" s="4" t="inlineStr">
        <is>
          <t xml:space="preserve">William Blair Investment Management, LLC (the “Adviser”) has entered into a contractual agreement with the Fund to waive fees and/or reimburse expenses in order to limit the Fund’s operating expenses (excluding interest expenses, taxes, brokerage commissions, acquired fund fees and expenses, dividend and interest expenses on short sales, other investment-related costs and extraordinary expenses, such as litigation and other expenses not incurred in the ordinary course of the Fund’s business) to 1.05% and 1.00% of average daily net assets for Class I and Class R6 shares, respectively, until April 30, 2023. The Adviser may not terminate this contractual agreement prior to April 30, 2023 without the approval of the Fund’s Board of Trustees. The Adviser is entitled to recoupment of previously waived fees and reimbursed expenses for a period of three years subsequent to the Fund’s commencement of operations to the extent that such recoupment does not cause the annual Fund operating expenses (after the recoupment is taken into account) to exceed both (1) the expense limit in place when such amounts were waived or reimbursed and (2) the Fund’s current expense limitation. </t>
        </is>
      </c>
    </row>
  </sheetData>
  <mergeCells count="4">
    <mergeCell ref="C1:D1"/>
    <mergeCell ref="A52:C52"/>
    <mergeCell ref="B53:C53"/>
    <mergeCell ref="B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6:08:01Z</dcterms:created>
  <dcterms:modified xmlns:dcterms="http://purl.org/dc/terms/" xmlns:xsi="http://www.w3.org/2001/XMLSchema-instance" xsi:type="dcterms:W3CDTF">2021-08-11T16:08:01Z</dcterms:modified>
</cp:coreProperties>
</file>